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1. Organization and Business" sheetId="6" r:id="rId6"/>
    <s:sheet name="2. Summary of Significant Accou" sheetId="7" r:id="rId7"/>
    <s:sheet name="3. Receivable" sheetId="8" r:id="rId8"/>
    <s:sheet name="4. Stockholders' Deficit" sheetId="9" r:id="rId9"/>
    <s:sheet name="2. Summary of Significant Acc10" sheetId="10" r:id="rId10"/>
    <s:sheet name="2. Summary of Significant Acc11" sheetId="11" r:id="rId11"/>
    <s:sheet name="3. Receivable (Details Narrativ" sheetId="12" r:id="rId12"/>
    <s:sheet name="6. Stockholders' Deficit (Detai" sheetId="13" r:id="rId13"/>
  </s:sheets>
  <s:definedNames/>
  <s:calcPr calcId="124519" calcMode="auto" fullCalcOnLoad="1"/>
</s:workbook>
</file>

<file path=xl/sharedStrings.xml><?xml version="1.0" encoding="utf-8"?>
<sst xmlns="http://schemas.openxmlformats.org/spreadsheetml/2006/main" uniqueCount="114">
  <si>
    <t>Document and Entity Information - shares</t>
  </si>
  <si>
    <t>3 Months Ended</t>
  </si>
  <si>
    <t>May. 31, 2015</t>
  </si>
  <si>
    <t>Jul. 14, 2015</t>
  </si>
  <si>
    <t>Document and Entity Information.</t>
  </si>
  <si>
    <t>Entity Registrant Name</t>
  </si>
  <si>
    <t>CLOUD SECURITY CORP.</t>
  </si>
  <si>
    <t>Entity Central Index Key</t>
  </si>
  <si>
    <t>Document Type</t>
  </si>
  <si>
    <t>10-Q</t>
  </si>
  <si>
    <t>Current Fiscal Year End Date</t>
  </si>
  <si>
    <t>--02-29</t>
  </si>
  <si>
    <t>Document Fiscal Period Focus</t>
  </si>
  <si>
    <t>Q1</t>
  </si>
  <si>
    <t>Document Period End Date</t>
  </si>
  <si>
    <t>May 31,
		2015</t>
  </si>
  <si>
    <t>Amendment Flag</t>
  </si>
  <si>
    <t>false</t>
  </si>
  <si>
    <t>Entity Filer Category</t>
  </si>
  <si>
    <t>Smaller Reporting Company</t>
  </si>
  <si>
    <t>Is Entity a Well-known Seasoned Issuer?</t>
  </si>
  <si>
    <t>No</t>
  </si>
  <si>
    <t>Is Entity a Voluntary Filer?</t>
  </si>
  <si>
    <t>Is Entity's Reporting Status Current?</t>
  </si>
  <si>
    <t>Yes</t>
  </si>
  <si>
    <t>Document Fiscal Year Focus</t>
  </si>
  <si>
    <t>Entity Common Stock, Shares Outstanding</t>
  </si>
  <si>
    <t>Balance Sheets - USD ($)</t>
  </si>
  <si>
    <t>Feb. 28, 2015</t>
  </si>
  <si>
    <t>Current assets:</t>
  </si>
  <si>
    <t>Cash</t>
  </si>
  <si>
    <t>Receivable (Note 3)</t>
  </si>
  <si>
    <t>Deposit</t>
  </si>
  <si>
    <t>TOTAL ASSETS</t>
  </si>
  <si>
    <t>Current liabilities:</t>
  </si>
  <si>
    <t>Accounts payable</t>
  </si>
  <si>
    <t>Accrued payroll and related payroll taxes</t>
  </si>
  <si>
    <t>Total liabilities</t>
  </si>
  <si>
    <t>Commitments and contingencies</t>
  </si>
  <si>
    <t>Stockholders' deficit:</t>
  </si>
  <si>
    <t>Preferred stock, $0.001 par value, 10,000,000 shares authorized, none issued and outstanding at May 31, 2015 and February 28, 2015, respectively</t>
  </si>
  <si>
    <t>Common stock, $0.001 par value, 190,000,000 shares authorized; 13,043,230 issued at May 31, 2015 and February 28, 2015; 13,026,980 shares outstanding at May 31, 2015 and February 28, 2015, respectively</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May. 31, 2014</t>
  </si>
  <si>
    <t>Income Statement [Abstract]</t>
  </si>
  <si>
    <t>Revenue</t>
  </si>
  <si>
    <t>General and administrative</t>
  </si>
  <si>
    <t>Loss before provision for income taxes</t>
  </si>
  <si>
    <t>Provision for income taxes</t>
  </si>
  <si>
    <t>Net loss</t>
  </si>
  <si>
    <t>Weighted average shares basic and diluted</t>
  </si>
  <si>
    <t>Weighted average basic and diluted loss per common share</t>
  </si>
  <si>
    <t>Statements of Cash Flows - USD ($)</t>
  </si>
  <si>
    <t>Cash flows from operating activities:</t>
  </si>
  <si>
    <t>Changes in operating assets and liabilities:</t>
  </si>
  <si>
    <t>Accrued liabilities</t>
  </si>
  <si>
    <t>Net cash used in operating activities</t>
  </si>
  <si>
    <t>Cash flows from financing activities:</t>
  </si>
  <si>
    <t>Capital contribution from Goldenrise</t>
  </si>
  <si>
    <t>Proceeds from the prior period sale of common stock</t>
  </si>
  <si>
    <t>Proceeds from related party advances / loans</t>
  </si>
  <si>
    <t>Net cash provided by financing activities</t>
  </si>
  <si>
    <t>Net change in cash</t>
  </si>
  <si>
    <t>Cash, beginning of period</t>
  </si>
  <si>
    <t>Cash, end of period</t>
  </si>
  <si>
    <t>Cash paid during the period for:</t>
  </si>
  <si>
    <t>Interest</t>
  </si>
  <si>
    <t>Taxes</t>
  </si>
  <si>
    <t>1. Organization and Business</t>
  </si>
  <si>
    <t>Organization, Consolidation and Presentation of Financial Statements [Abstract]</t>
  </si>
  <si>
    <t>Organization and Business</t>
  </si>
  <si>
    <t xml:space="preserve">Cloud
Security Corporation, formerly Accend Media (the Company), was incorporated in the State of Nevada on December 20,
2010. On May 22, 2012, the Company merged with Cloud Star Corporation (Cloud Star), a privately held Nevada corporation
incorporated on October 17, 2011 headquartered in California (the Merger). Cloud Stars then Chief Executive
Officer assigned his rights and interests in technology named The VirtualKey Desktop Solution (the MyComputerKey)
and additional cloud security technology products to the Company in connection with the Merger. Following the Merger,
the Company conducted the business of Cloud Star and changed its name from Accend Media to Cloud Star Corporation.
On May 28, 2013, the Company changed its corporate name to Cloud Security Corporation. The
Companys principal business has been the software development of the MyComputerKey; however, due to cash flow constraints,
we were unable to proceed with development in fiscal 2015. The Company is currently evaluating the software infrastructure and
interface for MyComputerKey, Phase 1 (version 3) of MyComputerKey and additional cloud computing security applications. Stock Purchase Agreement On
December 8, 2014, the Company entered into a stock purchase agreement (the SPA) with Goldenrise Development, Inc.,
a California corporation (Goldenrise) whereby the Company sold 12,000,000 shares of its common stock for $180,000
to Goldenrise representing approximately 92% of the outstanding shares. The Companys directors and officers immediately
preceding the close of this transaction resigned at closing. Goldenrise designated the current directors and officers of the Company.
The transaction effectuated a change in control of the Company. In
connection with the SPA, the Company also entered into a Consulting Agreement with its then Chief Executive Officer, Safa Movassaghi,
whereby, at closing of the SPA, Mr. Movassaghi was to remain with the Company as a consultant for a period of six (6) months to
continue the development of the Companys mobile software cloud security business. We
will continue to evaluate and develop our proprietary cloud security technology, MyComputerKey, and related cloud computing security
software product lines. We intend to use Goldenrises international contacts to assist with the development of its existing
business while also seeking out acquisition targets to increase shareholder value. Specific acquisition targets are not yet known
at this time. </t>
  </si>
  <si>
    <t>2. Summary of Significant Accounting Policies</t>
  </si>
  <si>
    <t>Accounting Policies [Abstract]</t>
  </si>
  <si>
    <t>Summary of Significant Accounting Policies</t>
  </si>
  <si>
    <t>Basis of
Presentation The
accompanying unaudited interim financial statements have been prepared by the Company pursuant to the rules and regulations of
the United States Securities Exchange Commission (SEC). Certain information and disclosures normally included in
the annual financial statements prepared in accordance with the accounting principles generally accepted in the Unites States
of America have been condensed or omitted pursuant to such rules and regulations. In the opinion of management, all adjustments
and disclosures necessary for a fair presentation of these financial statements have been included. Such adjustments consist of
normal recurring adjustments. These interim financial statements should be read in conjunction with the historical financial statements
and related notes thereto of the Company filed with the SEC including our Annual Report on Form 10-K for the fiscal year ended
February 28, 2015. The results of operations for the three months ended May 31, 2015, are not necessarily indicative of the results
that may be expected for the full year. Going
Concern Considerations and Managements Plans The
accompanying financial statements have been prepared in conformity with generally accepted accounting principles in the United
States of America, which contemplate continuation of the Company as a going concern. The Company has no revenues,
has incurred net losses and has an accumulated deficit of $1,662,473 as of May 31, 2015. The Company currently has limited
liquidity and limited access to capital. These factors raise substantial doubt about our ability to continue as a going concern.
If the Company is unable to obtain adequate capital, it could be forced to cease operations. Management
anticipates the Company will be dependent, for the foreseeable future, on additional capital to fund further development
of our infrastructure and to fund operations until such time we have sufficient revenues to meet our cost structure. Additional
capital is required in order to acquire source code developed by consultants retained to complete the project and to ultimately
launch its anticipated products in the marketplace. In light of managements efforts, there are no assurances that the
Company will be successful in obtaining sufficient capital to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New
Accounting Pronouncements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3. Receivable</t>
  </si>
  <si>
    <t>Receivables [Abstract]</t>
  </si>
  <si>
    <t>Receivable</t>
  </si>
  <si>
    <t>As
discussed in Note 1, the Company issued 12,000,000 shares of common stock for $180,000. In connection therewith, the monies
were deposited with a company for the benefit of the creditors of the Company to ensure that all outstanding obligations of
the Company be satisfied. During the year ended February 28, 2015, this entity paid $122,963 of liabilities on behalf of
the Company. During the three months ended May 31, 2015, Goldenrise made a capital contribution of $30,000 which is being
held by this company. As of May 31, 2015 and February 28, 2015, the Company had a receivable from this entity in the amount
of $36,532 and $57,037, respectively.</t>
  </si>
  <si>
    <t>4. Stockholders' Deficit</t>
  </si>
  <si>
    <t>Equity [Abstract]</t>
  </si>
  <si>
    <t>Stockholders' Deficit</t>
  </si>
  <si>
    <t>Authorizations
and Designations The
Company is authorized to issue 190,000,000 shares of its $0.001 par value common stock and 10,000,000 shares of its $0.001 par
value preferred stock. As of May 31, 2015 and February 28, 2015, no preferred stock has been issued. 2014
Stock Incentive Plan The
Board of Directors adopted the 2014 Stock Incentive Plan (the Plan). The Plan provides for the grant, at the discretion
of the Compensation Committee of the Board of Directors, of stock awards, of common stock, restricted stock, awards of common
stock, or stock options to purchase common stock of the Company, with a maximum of 150,000 shares. As of May 31, 2015, 131,875
shares are available for issuance under the Plan. Capital
Contribution During
the three months ended May 31, 2015, Goldenrise contributed $30,000 to fund business operations.</t>
  </si>
  <si>
    <t>2. Summary of Significant Accounting Policies (Policies)</t>
  </si>
  <si>
    <t>Basis of Presentation</t>
  </si>
  <si>
    <t>The
accompanying unaudited interim financial statements have been prepared by the Company pursuant to the rules and regulations of
the United States Securities Exchange Commission (SEC). Certain information and disclosures normally included in
the annual financial statements prepared in accordance with the accounting principles generally accepted in the Unites States
of America have been condensed or omitted pursuant to such rules and regulations. In the opinion of management, all adjustments
and disclosures necessary for a fair presentation of these financial statements have been included. Such adjustments consist of
normal recurring adjustments. These interim financial statements should be read in conjunction with the historical financial statements
and related notes thereto of the Company filed with the SEC including our Annual Report on Form 10-K for the fiscal year ended
February 28, 2015. The results of operations for the three months ended May 31, 2015, are not necessarily indicative of the results
that may be expected for the full year.</t>
  </si>
  <si>
    <t>Going Concern Considerations and Management's Plans</t>
  </si>
  <si>
    <t>The
accompanying financial statements have been prepared in conformity with generally accepted accounting principles in the United
States of America, which contemplate continuation of the Company as a going concern. The Company has no revenues,
has incurred net losses and has an accumulated deficit of $1,662,473 as of May 31, 2015. The Company currently has limited
liquidity and limited access to capital. These factors raise substantial doubt about our ability to continue as a going concern.
If the Company is unable to obtain adequate capital, it could be forced to cease operations. Management
anticipates the Company will be dependent, for the foreseeable future, on additional capital to fund further development
of our infrastructure and to fund operations until such time we have sufficient revenues to meet our cost structure. Additional
capital is required in order to acquire source code developed by consultants retained to complete the project and to ultimately
launch its anticipated products in the marketplace. In light of managements efforts, there are no assurances that the
Company will be successful in obtaining sufficient capital to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ew Accounting Pronouncements</t>
  </si>
  <si>
    <t>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2. Summary of Significant Accounting Policies (Details Narrative) - USD ($)</t>
  </si>
  <si>
    <t>3. Receivable (Details Narrative) - USD ($)</t>
  </si>
  <si>
    <t>Receivable Details Narrative</t>
  </si>
  <si>
    <t>Receivable from escrow agent</t>
  </si>
  <si>
    <t>6. Stockholders' Deficit (Details Narrative) - USD ($)</t>
  </si>
  <si>
    <t>Capital contribution from officer / shareholder</t>
  </si>
  <si>
    <t>2014 Stock Incentive Plan [Member]</t>
  </si>
  <si>
    <t>Maximum number of shares authorized</t>
  </si>
  <si>
    <t>Number of shares available for issuan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16079</v>
      </c>
    </row>
    <row spans="1:3" r="6">
      <c s="4" t="s" r="A6">
        <v>8</v>
      </c>
      <c s="4" t="s" r="B6">
        <v>9</v>
      </c>
    </row>
    <row spans="1:3" r="7">
      <c s="4" t="s" r="A7">
        <v>10</v>
      </c>
      <c s="4" t="s" r="B7">
        <v>11</v>
      </c>
    </row>
    <row spans="1:3" r="8">
      <c s="4" t="s" r="A8">
        <v>12</v>
      </c>
      <c s="6" t="s" r="B8">
        <v>13</v>
      </c>
    </row>
    <row spans="1:3" r="9">
      <c s="4" t="s" r="A9">
        <v>14</v>
      </c>
      <c s="4" t="s" r="B9">
        <v>15</v>
      </c>
    </row>
    <row spans="1:3" r="10">
      <c s="4" t="s" r="A10">
        <v>16</v>
      </c>
      <c s="4" t="s" r="B10">
        <v>17</v>
      </c>
    </row>
    <row spans="1:3" r="11">
      <c s="4" t="s" r="A11">
        <v>18</v>
      </c>
      <c s="4" t="s" r="B11">
        <v>19</v>
      </c>
    </row>
    <row spans="1:3" r="12">
      <c s="4" t="s" r="A12">
        <v>20</v>
      </c>
      <c s="4" t="s" r="B12">
        <v>21</v>
      </c>
    </row>
    <row spans="1:3" r="13">
      <c s="4" t="s" r="A13">
        <v>22</v>
      </c>
      <c s="4" t="s" r="B13">
        <v>21</v>
      </c>
    </row>
    <row spans="1:3" r="14">
      <c s="4" t="s" r="A14">
        <v>23</v>
      </c>
      <c s="4" t="s" r="B14">
        <v>24</v>
      </c>
    </row>
    <row spans="1:3" r="15">
      <c s="4" t="s" r="A15">
        <v>25</v>
      </c>
      <c s="5" t="n" r="B15">
        <v>2016</v>
      </c>
    </row>
    <row spans="1:3" r="16">
      <c s="4" t="s" r="A16">
        <v>26</v>
      </c>
      <c s="5" t="n" r="C16">
        <v>130269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s="1" t="s" r="A1">
        <v>98</v>
      </c>
      <c s="2" t="s" r="B1">
        <v>1</v>
      </c>
    </row>
    <row spans="1:2" r="2">
      <c s="2" t="s" r="B2">
        <v>2</v>
      </c>
    </row>
    <row spans="1:2" r="3">
      <c s="3" t="s" r="A3">
        <v>87</v>
      </c>
    </row>
    <row spans="1:2" r="4">
      <c s="4" t="s" r="A4">
        <v>99</v>
      </c>
      <c s="4" t="s" r="B4">
        <v>100</v>
      </c>
    </row>
    <row spans="1:2" r="5">
      <c s="4" t="s" r="A5">
        <v>101</v>
      </c>
      <c s="4" t="s" r="B5">
        <v>102</v>
      </c>
    </row>
    <row spans="1:2" r="6">
      <c s="4" t="s" r="A6">
        <v>103</v>
      </c>
      <c s="4" t="s" r="B6">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105</v>
      </c>
      <c s="2" t="s" r="B1">
        <v>2</v>
      </c>
      <c s="2" t="s" r="C1">
        <v>28</v>
      </c>
    </row>
    <row spans="1:3" r="2">
      <c s="3" t="s" r="A2">
        <v>87</v>
      </c>
    </row>
    <row spans="1:3" r="3">
      <c s="4" t="s" r="A3">
        <v>43</v>
      </c>
      <c s="7" t="n" r="B3">
        <v>-1662473</v>
      </c>
      <c s="7" t="n" r="C3">
        <v>-164191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106</v>
      </c>
      <c s="2" t="s" r="B1">
        <v>2</v>
      </c>
      <c s="2" t="s" r="C1">
        <v>28</v>
      </c>
    </row>
    <row spans="1:3" r="2">
      <c s="3" t="s" r="A2">
        <v>107</v>
      </c>
    </row>
    <row spans="1:3" r="3">
      <c s="4" t="s" r="A3">
        <v>108</v>
      </c>
      <c s="7" t="n" r="B3">
        <v>36532</v>
      </c>
      <c s="7" t="n" r="C3">
        <v>57037</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s="1" t="s" r="A1">
        <v>109</v>
      </c>
      <c s="2" t="s" r="B1">
        <v>1</v>
      </c>
    </row>
    <row spans="1:3" r="2">
      <c s="2" t="s" r="B2">
        <v>2</v>
      </c>
      <c s="2" t="s" r="C2">
        <v>57</v>
      </c>
    </row>
    <row spans="1:3" r="3">
      <c s="4" t="s" r="A3">
        <v>110</v>
      </c>
      <c s="7" t="n" r="B3">
        <v>30000</v>
      </c>
      <c s="7" t="n" r="C3">
        <v>0</v>
      </c>
    </row>
    <row spans="1:3" r="4">
      <c s="4" t="s" r="A4">
        <v>111</v>
      </c>
    </row>
    <row spans="1:3" r="5">
      <c s="4" t="s" r="A5">
        <v>112</v>
      </c>
      <c s="5" t="n" r="B5">
        <v>150000</v>
      </c>
    </row>
    <row spans="1:3" r="6">
      <c s="4" t="s" r="A6">
        <v>113</v>
      </c>
      <c s="5" t="n" r="B6">
        <v>13187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188</v>
      </c>
      <c s="7" t="n" r="C3">
        <v>22</v>
      </c>
    </row>
    <row spans="1:3" r="4">
      <c s="4" t="s" r="A4">
        <v>31</v>
      </c>
      <c s="5" t="n" r="B4">
        <v>36532</v>
      </c>
      <c s="5" t="n" r="C4">
        <v>57037</v>
      </c>
    </row>
    <row spans="1:3" r="5">
      <c s="4" t="s" r="A5">
        <v>32</v>
      </c>
      <c s="5" t="n" r="B5">
        <v>175</v>
      </c>
      <c s="5" t="n" r="C5">
        <v>175</v>
      </c>
    </row>
    <row spans="1:3" r="6">
      <c s="4" t="s" r="A6">
        <v>33</v>
      </c>
      <c s="5" t="n" r="B6">
        <v>36895</v>
      </c>
      <c s="5" t="n" r="C6">
        <v>57234</v>
      </c>
    </row>
    <row spans="1:3" r="7">
      <c s="3" t="s" r="A7">
        <v>34</v>
      </c>
    </row>
    <row spans="1:3" r="8">
      <c s="4" t="s" r="A8">
        <v>35</v>
      </c>
      <c s="5" t="n" r="B8">
        <v>56617</v>
      </c>
      <c s="5" t="n" r="C8">
        <v>29434</v>
      </c>
    </row>
    <row spans="1:3" r="9">
      <c s="4" t="s" r="A9">
        <v>36</v>
      </c>
      <c s="5" t="n" r="B9">
        <v>1690</v>
      </c>
      <c s="5" t="n" r="C9">
        <v>58650</v>
      </c>
    </row>
    <row spans="1:3" r="10">
      <c s="4" t="s" r="A10">
        <v>37</v>
      </c>
      <c s="7" t="n" r="B10">
        <v>58307</v>
      </c>
      <c s="7" t="n" r="C10">
        <v>88084</v>
      </c>
    </row>
    <row spans="1:3" r="11">
      <c s="4" t="s" r="A11">
        <v>38</v>
      </c>
    </row>
    <row spans="1:3" r="12">
      <c s="3" t="s" r="A12">
        <v>39</v>
      </c>
    </row>
    <row spans="1:3" r="13">
      <c s="4" t="s" r="A13">
        <v>40</v>
      </c>
      <c s="7" t="n" r="B13">
        <v>0</v>
      </c>
      <c s="7" t="n" r="C13">
        <v>0</v>
      </c>
    </row>
    <row spans="1:3" r="14">
      <c s="4" t="s" r="A14">
        <v>41</v>
      </c>
      <c s="5" t="n" r="B14">
        <v>13027</v>
      </c>
      <c s="5" t="n" r="C14">
        <v>13027</v>
      </c>
    </row>
    <row spans="1:3" r="15">
      <c s="4" t="s" r="A15">
        <v>42</v>
      </c>
      <c s="5" t="n" r="B15">
        <v>1628034</v>
      </c>
      <c s="5" t="n" r="C15">
        <v>1598034</v>
      </c>
    </row>
    <row spans="1:3" r="16">
      <c s="4" t="s" r="A16">
        <v>43</v>
      </c>
      <c s="5" t="n" r="B16">
        <v>-1662473</v>
      </c>
      <c s="5" t="n" r="C16">
        <v>-1641911</v>
      </c>
    </row>
    <row spans="1:3" r="17">
      <c s="4" t="s" r="A17">
        <v>44</v>
      </c>
      <c s="5" t="n" r="B17">
        <v>-21412</v>
      </c>
      <c s="5" t="n" r="C17">
        <v>-30850</v>
      </c>
    </row>
    <row spans="1:3" r="18">
      <c s="4" t="s" r="A18">
        <v>45</v>
      </c>
      <c s="7" t="n" r="B18">
        <v>36895</v>
      </c>
      <c s="7" t="n" r="C18">
        <v>572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46</v>
      </c>
      <c s="2" t="s" r="B1">
        <v>2</v>
      </c>
      <c s="2" t="s" r="C1">
        <v>28</v>
      </c>
    </row>
    <row spans="1:3" r="2">
      <c s="3" t="s" r="A2">
        <v>47</v>
      </c>
    </row>
    <row spans="1:3" r="3">
      <c s="4" t="s" r="A3">
        <v>48</v>
      </c>
      <c s="8" t="n" r="B3">
        <v>0.001</v>
      </c>
      <c s="8" t="n" r="C3">
        <v>0.001</v>
      </c>
    </row>
    <row spans="1:3" r="4">
      <c s="4" t="s" r="A4">
        <v>49</v>
      </c>
      <c s="5" t="n" r="B4">
        <v>10000000</v>
      </c>
      <c s="5" t="n" r="C4">
        <v>10000000</v>
      </c>
    </row>
    <row spans="1:3" r="5">
      <c s="4" t="s" r="A5">
        <v>50</v>
      </c>
      <c s="5" t="n" r="B5">
        <v>0</v>
      </c>
      <c s="5" t="n" r="C5">
        <v>0</v>
      </c>
    </row>
    <row spans="1:3" r="6">
      <c s="4" t="s" r="A6">
        <v>51</v>
      </c>
      <c s="5" t="n" r="B6">
        <v>0</v>
      </c>
      <c s="5" t="n" r="C6">
        <v>0</v>
      </c>
    </row>
    <row spans="1:3" r="7">
      <c s="4" t="s" r="A7">
        <v>52</v>
      </c>
      <c s="8" t="n" r="B7">
        <v>0.001</v>
      </c>
      <c s="8" t="n" r="C7">
        <v>0.001</v>
      </c>
    </row>
    <row spans="1:3" r="8">
      <c s="4" t="s" r="A8">
        <v>53</v>
      </c>
      <c s="5" t="n" r="B8">
        <v>190000000</v>
      </c>
      <c s="5" t="n" r="C8">
        <v>190000000</v>
      </c>
    </row>
    <row spans="1:3" r="9">
      <c s="4" t="s" r="A9">
        <v>54</v>
      </c>
      <c s="5" t="n" r="B9">
        <v>13043230</v>
      </c>
      <c s="5" t="n" r="C9">
        <v>13043230</v>
      </c>
    </row>
    <row spans="1:3" r="10">
      <c s="4" t="s" r="A10">
        <v>55</v>
      </c>
      <c s="5" t="n" r="B10">
        <v>13026980</v>
      </c>
      <c s="5" t="n" r="C10">
        <v>130269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t="s" r="A1">
        <v>56</v>
      </c>
      <c s="2" t="s" r="B1">
        <v>1</v>
      </c>
    </row>
    <row spans="1:3" r="2">
      <c s="2" t="s" r="B2">
        <v>2</v>
      </c>
      <c s="2" t="s" r="C2">
        <v>57</v>
      </c>
    </row>
    <row spans="1:3" r="3">
      <c s="3" t="s" r="A3">
        <v>58</v>
      </c>
    </row>
    <row spans="1:3" r="4">
      <c s="4" t="s" r="A4">
        <v>59</v>
      </c>
      <c s="7" t="n" r="B4">
        <v>0</v>
      </c>
      <c s="7" t="n" r="C4">
        <v>0</v>
      </c>
    </row>
    <row spans="1:3" r="5">
      <c s="4" t="s" r="A5">
        <v>60</v>
      </c>
      <c s="5" t="n" r="B5">
        <v>20562</v>
      </c>
      <c s="5" t="n" r="C5">
        <v>40661</v>
      </c>
    </row>
    <row spans="1:3" r="6">
      <c s="4" t="s" r="A6">
        <v>61</v>
      </c>
      <c s="5" t="n" r="B6">
        <v>-20562</v>
      </c>
      <c s="5" t="n" r="C6">
        <v>-40661</v>
      </c>
    </row>
    <row spans="1:3" r="7">
      <c s="4" t="s" r="A7">
        <v>62</v>
      </c>
      <c s="5" t="n" r="B7">
        <v>0</v>
      </c>
      <c s="5" t="n" r="C7">
        <v>0</v>
      </c>
    </row>
    <row spans="1:3" r="8">
      <c s="4" t="s" r="A8">
        <v>63</v>
      </c>
      <c s="7" t="n" r="B8">
        <v>-20562</v>
      </c>
      <c s="7" t="n" r="C8">
        <v>-40661</v>
      </c>
    </row>
    <row spans="1:3" r="9">
      <c s="4" t="s" r="A9">
        <v>64</v>
      </c>
      <c s="5" t="n" r="B9">
        <v>13026980</v>
      </c>
      <c s="5" t="n" r="C9">
        <v>1006350</v>
      </c>
    </row>
    <row spans="1:3" r="10">
      <c s="4" t="s" r="A10">
        <v>65</v>
      </c>
      <c s="7" t="n" r="B10">
        <v>0</v>
      </c>
      <c s="9" t="n" r="C10">
        <v>-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t="s" r="A1">
        <v>66</v>
      </c>
      <c s="2" t="s" r="B1">
        <v>1</v>
      </c>
    </row>
    <row spans="1:3" r="2">
      <c s="2" t="s" r="B2">
        <v>2</v>
      </c>
      <c s="2" t="s" r="C2">
        <v>57</v>
      </c>
    </row>
    <row spans="1:3" r="3">
      <c s="3" t="s" r="A3">
        <v>67</v>
      </c>
    </row>
    <row spans="1:3" r="4">
      <c s="4" t="s" r="A4">
        <v>63</v>
      </c>
      <c s="7" t="n" r="B4">
        <v>-20562</v>
      </c>
      <c s="7" t="n" r="C4">
        <v>-40661</v>
      </c>
    </row>
    <row spans="1:3" r="5">
      <c s="3" t="s" r="A5">
        <v>68</v>
      </c>
    </row>
    <row spans="1:3" r="6">
      <c s="4" t="s" r="A6">
        <v>35</v>
      </c>
      <c s="5" t="n" r="B6">
        <v>27183</v>
      </c>
      <c s="5" t="n" r="C6">
        <v>6121</v>
      </c>
    </row>
    <row spans="1:3" r="7">
      <c s="4" t="s" r="A7">
        <v>69</v>
      </c>
      <c s="5" t="n" r="B7">
        <v>-56960</v>
      </c>
      <c s="5" t="n" r="C7">
        <v>22750</v>
      </c>
    </row>
    <row spans="1:3" r="8">
      <c s="4" t="s" r="A8">
        <v>70</v>
      </c>
      <c s="5" t="n" r="B8">
        <v>-50339</v>
      </c>
      <c s="5" t="n" r="C8">
        <v>-11790</v>
      </c>
    </row>
    <row spans="1:3" r="9">
      <c s="3" t="s" r="A9">
        <v>71</v>
      </c>
    </row>
    <row spans="1:3" r="10">
      <c s="4" t="s" r="A10">
        <v>72</v>
      </c>
      <c s="5" t="n" r="B10">
        <v>30000</v>
      </c>
      <c s="5" t="n" r="C10">
        <v>0</v>
      </c>
    </row>
    <row spans="1:3" r="11">
      <c s="4" t="s" r="A11">
        <v>73</v>
      </c>
      <c s="5" t="n" r="B11">
        <v>20505</v>
      </c>
      <c s="5" t="n" r="C11">
        <v>0</v>
      </c>
    </row>
    <row spans="1:3" r="12">
      <c s="4" t="s" r="A12">
        <v>74</v>
      </c>
      <c s="5" t="n" r="B12">
        <v>0</v>
      </c>
      <c s="5" t="n" r="C12">
        <v>12000</v>
      </c>
    </row>
    <row spans="1:3" r="13">
      <c s="4" t="s" r="A13">
        <v>75</v>
      </c>
      <c s="5" t="n" r="B13">
        <v>50505</v>
      </c>
      <c s="5" t="n" r="C13">
        <v>12000</v>
      </c>
    </row>
    <row spans="1:3" r="14">
      <c s="4" t="s" r="A14">
        <v>76</v>
      </c>
      <c s="5" t="n" r="B14">
        <v>166</v>
      </c>
      <c s="5" t="n" r="C14">
        <v>210</v>
      </c>
    </row>
    <row spans="1:3" r="15">
      <c s="4" t="s" r="A15">
        <v>77</v>
      </c>
      <c s="5" t="n" r="B15">
        <v>22</v>
      </c>
      <c s="5" t="n" r="C15">
        <v>22</v>
      </c>
    </row>
    <row spans="1:3" r="16">
      <c s="4" t="s" r="A16">
        <v>78</v>
      </c>
      <c s="5" t="n" r="B16">
        <v>188</v>
      </c>
      <c s="5" t="n" r="C16">
        <v>232</v>
      </c>
    </row>
    <row spans="1:3" r="17">
      <c s="3" t="s" r="A17">
        <v>79</v>
      </c>
    </row>
    <row spans="1:3" r="18">
      <c s="4" t="s" r="A18">
        <v>80</v>
      </c>
      <c s="5" t="n" r="B18">
        <v>0</v>
      </c>
      <c s="5" t="n" r="C18">
        <v>0</v>
      </c>
    </row>
    <row spans="1:3" r="19">
      <c s="4" t="s" r="A19">
        <v>81</v>
      </c>
      <c s="7" t="n" r="B19">
        <v>0</v>
      </c>
      <c s="7" t="n" r="C19">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82</v>
      </c>
      <c s="2" t="s" r="B1">
        <v>1</v>
      </c>
    </row>
    <row spans="1:2" r="2">
      <c s="2" t="s" r="B2">
        <v>2</v>
      </c>
    </row>
    <row spans="1:2" r="3">
      <c s="3" t="s" r="A3">
        <v>83</v>
      </c>
    </row>
    <row spans="1:2" r="4">
      <c s="4" t="s" r="A4">
        <v>84</v>
      </c>
      <c s="4" t="s" r="B4">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86</v>
      </c>
      <c s="2" t="s" r="B1">
        <v>1</v>
      </c>
    </row>
    <row spans="1:2" r="2">
      <c s="2" t="s" r="B2">
        <v>2</v>
      </c>
    </row>
    <row spans="1:2" r="3">
      <c s="3" t="s" r="A3">
        <v>87</v>
      </c>
    </row>
    <row spans="1:2" r="4">
      <c s="4" t="s" r="A4">
        <v>88</v>
      </c>
      <c s="4" t="s" r="B4">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90</v>
      </c>
      <c s="2" t="s" r="B1">
        <v>1</v>
      </c>
    </row>
    <row spans="1:2" r="2">
      <c s="2" t="s" r="B2">
        <v>2</v>
      </c>
    </row>
    <row spans="1:2" r="3">
      <c s="3" t="s" r="A3">
        <v>91</v>
      </c>
    </row>
    <row spans="1:2" r="4">
      <c s="4" t="s" r="A4">
        <v>92</v>
      </c>
      <c s="4" t="s" r="B4">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94</v>
      </c>
      <c s="2" t="s" r="B1">
        <v>1</v>
      </c>
    </row>
    <row spans="1:2" r="2">
      <c s="2" t="s" r="B2">
        <v>2</v>
      </c>
    </row>
    <row spans="1:2" r="3">
      <c s="3" t="s" r="A3">
        <v>95</v>
      </c>
    </row>
    <row spans="1:2" r="4">
      <c s="4" t="s" r="A4">
        <v>96</v>
      </c>
      <c s="4" t="s" r="B4">
        <v>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Balance Sheets</vt:lpstr>
      <vt:lpstr>Balance Sheets (Parenthetical)</vt:lpstr>
      <vt:lpstr>Statements of Operations</vt:lpstr>
      <vt:lpstr>Statements of Cash Flows</vt:lpstr>
      <vt:lpstr>1. Organization and Business</vt:lpstr>
      <vt:lpstr>2. Summary of Significant Accou</vt:lpstr>
      <vt:lpstr>3. Receivable</vt:lpstr>
      <vt:lpstr>4. Stockholders' Deficit</vt:lpstr>
      <vt:lpstr>2. Summary of Significant Acc10</vt:lpstr>
      <vt:lpstr>2. Summary of Significant Acc11</vt:lpstr>
      <vt:lpstr>3. Receivable (Details Narrativ</vt:lpstr>
      <vt:lpstr>6. Stockholders' Deficit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13:34:24Z</dcterms:created>
  <dcterms:modified xmlns:dcterms="http://purl.org/dc/terms/" xmlns:xsi="http://www.w3.org/2001/XMLSchema-instance" xsi:type="dcterms:W3CDTF">2015-07-15T13:34:24Z</dcterms:modified>
  <dc:title xmlns:dc="http://purl.org/dc/elements/1.1/">Untitled</dc:title>
  <dc:description xmlns:dc="http://purl.org/dc/elements/1.1/"/>
  <dc:subject xmlns:dc="http://purl.org/dc/elements/1.1/"/>
  <cp:keywords/>
  <cp:category/>
</cp:coreProperties>
</file>